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apital Ap" sheetId="2" state="visible" r:id="rId2"/>
    <sheet xmlns:r="http://schemas.openxmlformats.org/officeDocument/2006/relationships" name="Risk_Return Detail Data- Capit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Document and Entity Information</t>
  </si>
  <si>
    <t>Apr. 27, 2018</t>
  </si>
  <si>
    <t>Prospectus:</t>
  </si>
  <si>
    <t>Document Type</t>
  </si>
  <si>
    <t>Document Period End Date</t>
  </si>
  <si>
    <t>Apr. 27,
		2018</t>
  </si>
  <si>
    <t>Registrant Name</t>
  </si>
  <si>
    <t>VALIC Co II</t>
  </si>
  <si>
    <t>Central Index Key</t>
  </si>
  <si>
    <t>Amendment Flag</t>
  </si>
  <si>
    <t>false</t>
  </si>
  <si>
    <t>Document Creation Date</t>
  </si>
  <si>
    <t>Document Effective Date</t>
  </si>
  <si>
    <t>Prospectus Date</t>
  </si>
  <si>
    <t>Jan. 1,
		2018</t>
  </si>
  <si>
    <t>Capital Appreciation Fund | Capital Appreciation Fund</t>
  </si>
  <si>
    <t>Trading Symbol</t>
  </si>
  <si>
    <t>VCCAX</t>
  </si>
  <si>
    <t>Capital Appreciation Fund</t>
  </si>
  <si>
    <t xml:space="preserve">VALIC Company II Capital Appreciation Fund (the “Fund”) Supplement dated April 27, 2018, to the Fund’s Prospectus dated January 1, 2018, as supplemented and amended to date On April 23, 2018, the Board of Trustees (the “Board”) of VALIC Company II (the “Trust”), including a majority of those trustees who are not interested persons of the Trust, as defined in the Investment Company Act of 1940, as amended, approved a new Investment Sub-Advisory It is currently anticipated this change will become effective on or about June 7, 2018 (the “Effective Date”). The Board has the authority, pursuant to an exemptive order granted by the U.S. Securities and Exchange Commission, to enter into subadvisory agreements without a shareholder vote under certain conditions. Shareholders of record on May 31, 2018, will receive a notice explaining how to access an information statement that contains additional information you should know about the new Subadvisory Agreement. On the Effective Date, the following changes to the Prospectus will become effective: </t>
  </si>
  <si>
    <t xml:space="preserve">The section entitled “ Fund Summary: Capital Appreciation Fund – Principal Investment Strategies of the Fund The Fund invests in equity securities of large-sized ® ®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
  </si>
  <si>
    <t xml:space="preserve">In the section entitled “ Fund Summary: Capital Appreciation Fund – Principal Risks of Investing in the Fund Depositary Receipts Risk Mid-Cap Small-Cap The following is added to the section entitled “ Fund Summary: Capital Appreciation Fund – Principal Risks of Investing in the Fund Growth Style Risk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t>
  </si>
  <si>
    <t xml:space="preserve">In the section entitled “ Fund Summary: Capital Appreciation Fund – Performance Information BMO Asset Management Corp. assumed subadvisory duties on June 7, 2018. From December 5, 2011, to June 6, 2018, BNY Mellon Asset Management North America Corporation served as subadviser to the Fund. From August 28, 2006, to December 2, 2011, Bridgeway Capital Management, Inc. served as subadviser to the Fund. </t>
  </si>
  <si>
    <t xml:space="preserve">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1062374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237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24</v>
      </c>
      <c r="B1" s="1" t="s">
        <v>25</v>
      </c>
      <c r="C1" s="2" t="s">
        <v>26</v>
      </c>
    </row>
    <row r="2" spans="1:3">
      <c r="A2" s="4" t="s">
        <v>18</v>
      </c>
    </row>
    <row r="3" spans="1:3">
      <c r="A3" s="3" t="s">
        <v>27</v>
      </c>
      <c r="B3" s="4" t="s">
        <v>28</v>
      </c>
    </row>
    <row r="4" spans="1:3">
      <c r="A4" s="4" t="s">
        <v>29</v>
      </c>
      <c r="B4" s="4" t="s">
        <v>30</v>
      </c>
      <c r="C4" s="4" t="s">
        <v>19</v>
      </c>
    </row>
    <row r="5" spans="1:3">
      <c r="A5" s="4" t="s">
        <v>31</v>
      </c>
      <c r="B5" s="4" t="s">
        <v>32</v>
      </c>
      <c r="C5" s="4" t="s">
        <v>18</v>
      </c>
    </row>
    <row r="6" spans="1:3">
      <c r="A6" s="4" t="s">
        <v>33</v>
      </c>
      <c r="B6" s="4" t="s">
        <v>34</v>
      </c>
      <c r="C6" s="4" t="s">
        <v>20</v>
      </c>
    </row>
    <row r="7" spans="1:3">
      <c r="A7" s="4" t="s">
        <v>35</v>
      </c>
      <c r="B7" s="4" t="s">
        <v>36</v>
      </c>
      <c r="C7" s="4" t="s">
        <v>21</v>
      </c>
    </row>
    <row r="8" spans="1:3">
      <c r="A8" s="4" t="s">
        <v>37</v>
      </c>
      <c r="B8" s="4" t="s">
        <v>38</v>
      </c>
      <c r="C8" s="4" t="s">
        <v>22</v>
      </c>
    </row>
    <row r="9" spans="1:3">
      <c r="A9" s="4" t="s">
        <v>39</v>
      </c>
      <c r="B9" s="4" t="s">
        <v>40</v>
      </c>
      <c r="C9"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4</v>
      </c>
      <c r="B1" s="1" t="s">
        <v>25</v>
      </c>
      <c r="C1" s="2" t="s">
        <v>26</v>
      </c>
    </row>
    <row r="2" spans="1:3">
      <c r="A2" s="3" t="s">
        <v>27</v>
      </c>
      <c r="B2" s="4" t="s">
        <v>28</v>
      </c>
    </row>
    <row r="3" spans="1:3">
      <c r="A3" s="4" t="s">
        <v>13</v>
      </c>
      <c r="B3" s="4" t="s">
        <v>4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5:00:35Z</dcterms:created>
  <dcterms:modified xmlns:dcterms="http://purl.org/dc/terms/" xmlns:xsi="http://www.w3.org/2001/XMLSchema-instance" xsi:type="dcterms:W3CDTF">2018-05-23T15:00:35Z</dcterms:modified>
</cp:coreProperties>
</file>